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STATEMENT OF CHANGES IN STOCKHO"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LARIVATE MERGER AGREEMEN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LIQUIDITY (Details Textua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Textua" sheetId="26" state="visible" r:id="rId26"/>
    <sheet xmlns:r="http://schemas.openxmlformats.org/officeDocument/2006/relationships" name="PRIVATE PLACEMENT (Details Text"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T" sheetId="30" state="visible" r:id="rId30"/>
    <sheet xmlns:r="http://schemas.openxmlformats.org/officeDocument/2006/relationships" name="CLARIVATE MERGER AGREEMENT (Det" sheetId="31" state="visible" r:id="rId31"/>
    <sheet xmlns:r="http://schemas.openxmlformats.org/officeDocument/2006/relationships" name="FAIR VALUE MEASUREMENTS (Detail" sheetId="32" state="visible" r:id="rId32"/>
  </sheets>
  <definedNames/>
  <calcPr calcId="124519" fullCalcOnLoad="1"/>
</workbook>
</file>

<file path=xl/sharedStrings.xml><?xml version="1.0" encoding="utf-8"?>
<sst xmlns="http://schemas.openxmlformats.org/spreadsheetml/2006/main" uniqueCount="276">
  <si>
    <t>Document and Entity Information - shares</t>
  </si>
  <si>
    <t>3 Months Ended</t>
  </si>
  <si>
    <t>Mar. 31, 2019</t>
  </si>
  <si>
    <t>May 09,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hurchill Capital Corp</t>
  </si>
  <si>
    <t>Entity Central Index Key</t>
  </si>
  <si>
    <t>0001744895</t>
  </si>
  <si>
    <t>Current Fiscal Year End Date</t>
  </si>
  <si>
    <t>--12-31</t>
  </si>
  <si>
    <t>Entity Filer Category</t>
  </si>
  <si>
    <t>Non-accelerated Filer</t>
  </si>
  <si>
    <t>Trading Symbol</t>
  </si>
  <si>
    <t>CCC</t>
  </si>
  <si>
    <t>Entity Emerging Growth Company</t>
  </si>
  <si>
    <t>true</t>
  </si>
  <si>
    <t>Entity Ex Transition Period</t>
  </si>
  <si>
    <t>Entity Small Business</t>
  </si>
  <si>
    <t>Common Class A [Member]</t>
  </si>
  <si>
    <t>Entity Common Stock, Shares Outstanding</t>
  </si>
  <si>
    <t>Common Class B [Member]</t>
  </si>
  <si>
    <t>CONDENSED BALANCE SHEETS - USD ($)</t>
  </si>
  <si>
    <t>Dec. 31, 2018</t>
  </si>
  <si>
    <t>Current Assets</t>
  </si>
  <si>
    <t>Cash</t>
  </si>
  <si>
    <t>Prepaid expenses and other current assets</t>
  </si>
  <si>
    <t>Total Current Assets</t>
  </si>
  <si>
    <t>Marketable securities held in Trust Account</t>
  </si>
  <si>
    <t>Total Assets</t>
  </si>
  <si>
    <t>Current Liabilities</t>
  </si>
  <si>
    <t>Accounts payable and accrued expenses</t>
  </si>
  <si>
    <t>Deferred tax liability</t>
  </si>
  <si>
    <t>Income taxes payable</t>
  </si>
  <si>
    <t>Total Current Liabilities</t>
  </si>
  <si>
    <t>Deferred underwriting fee payable</t>
  </si>
  <si>
    <t>Total Liabilities</t>
  </si>
  <si>
    <t>Commitments and Contingencies</t>
  </si>
  <si>
    <t xml:space="preserve"> </t>
  </si>
  <si>
    <t>Common stock subject to possible redemption, 65,872,303 and 66,301,394 shares at redemption value as of March 31, 2019 and December 31, 2018, respectively</t>
  </si>
  <si>
    <t>Stockholders' Equity</t>
  </si>
  <si>
    <t>Preferred stock, $0.0001 par value; 1,000,000 shares authorized; none issued and outstanding</t>
  </si>
  <si>
    <t>Additional paid-in capital</t>
  </si>
  <si>
    <t xml:space="preserve"> (Accumulated deficit)/Retained earnings</t>
  </si>
  <si>
    <t>Total Stockholders' Equity</t>
  </si>
  <si>
    <t>TOTAL LIABILITIES AND STOCKHOLDERS' EQUITY</t>
  </si>
  <si>
    <t>Common stock value</t>
  </si>
  <si>
    <t>CONDENSED BALANCE SHEETS (Parenthetical) - $ / shares</t>
  </si>
  <si>
    <t>Temporary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 OF OPERATIONS</t>
  </si>
  <si>
    <t>Mar. 31, 2019USD ($)$ / sharesshares</t>
  </si>
  <si>
    <t>Operating costs</t>
  </si>
  <si>
    <t>Loss from operations</t>
  </si>
  <si>
    <t>Other income:</t>
  </si>
  <si>
    <t>Interest income</t>
  </si>
  <si>
    <t>Other income, net</t>
  </si>
  <si>
    <t>Loss before provision for income taxes</t>
  </si>
  <si>
    <t>Provision for income taxes</t>
  </si>
  <si>
    <t>Net loss</t>
  </si>
  <si>
    <t>Weighted average shares outstanding, basic and diluted | shares</t>
  </si>
  <si>
    <t>[1]</t>
  </si>
  <si>
    <t>Basic and diluted net loss per common share | $ / shares</t>
  </si>
  <si>
    <t>[2]</t>
  </si>
  <si>
    <t>Excludes an aggregate of up to 65,872,303 shares subject to possible redemption</t>
  </si>
  <si>
    <t>Net loss per common share – basic and diluted excludes income attributable to shares subject to possible redemption of $2,918,654.</t>
  </si>
  <si>
    <t>CONDENSED STATEMENT OF OPERATIONS (Parenthetical) - USD ($)</t>
  </si>
  <si>
    <t>12 Months Ended</t>
  </si>
  <si>
    <t>Antidilutive Securities Excluded from Computation of Earnings Per Share, Amount</t>
  </si>
  <si>
    <t>Temporary Equity, Dividends, Adjustment</t>
  </si>
  <si>
    <t>STATEMENT OF CHANGES IN STOCKHOLDERS' EQUITY - 3 months ended Mar. 31, 2019 - USD ($)</t>
  </si>
  <si>
    <t>Total</t>
  </si>
  <si>
    <t>Common Stock [Member]Class A Common Stock ​[Member]</t>
  </si>
  <si>
    <t>Common Stock [Member]Class B Common Stock ​ [Member]</t>
  </si>
  <si>
    <t>Additional Paid in Capital [Member]</t>
  </si>
  <si>
    <t>Retained Earnings/ (Accumulated Deficit)</t>
  </si>
  <si>
    <t>Balance at Dec. 31, 2018</t>
  </si>
  <si>
    <t>Balance (in shares) at Dec. 31, 2018</t>
  </si>
  <si>
    <t>Common stock subject to possible redemption</t>
  </si>
  <si>
    <t>Common stock subject to possible redemption (in shares)</t>
  </si>
  <si>
    <t>Balance at Mar. 31, 2019</t>
  </si>
  <si>
    <t>Balance (in shares) at Mar. 31, 2019</t>
  </si>
  <si>
    <t>CONDENSED STATEMENT OF CASH FLOWS</t>
  </si>
  <si>
    <t>Mar. 31, 2019USD ($)</t>
  </si>
  <si>
    <t>Cash Flows from Operating Activities:</t>
  </si>
  <si>
    <t>Adjustments to reconcile net loss to net cash used in operating activities:</t>
  </si>
  <si>
    <t>Interest earned on marketable securities held in Trust Account</t>
  </si>
  <si>
    <t>Deferred tax provision</t>
  </si>
  <si>
    <t>Changes in operating assets and liabilities:</t>
  </si>
  <si>
    <t>Net cash used in operating activities</t>
  </si>
  <si>
    <t>Net Change in Cash</t>
  </si>
  <si>
    <t>Cash – Beginning</t>
  </si>
  <si>
    <t>Cash – Ending</t>
  </si>
  <si>
    <t>Non-cash investing and financing activities:</t>
  </si>
  <si>
    <t>Change in value of common stock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NOTE 1. DESCRIPTION OF ORGANIZATION AND BUSINESS OPERATIONS Churchill Capital Corp (the “Company”) was incorporated in Delaware on June 20,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s focusing on businesses in the broader technology services and software industry and, more specifically, the predictive analytics and data market. The Company is an early stage and emerging growth company and, as such, the Company is subject to all of the risks associated with early stage and emerging growth companies. As of March 31, 2019, the Company had not commenced any operations. All activity for the period from June 20, 2018 (inception) through March 31, 2019 relates to the Company’s formation, its initial public offering (“Initial Public Offering”), which is described below, its search for a Business Combination and activities in connection with the Camelot Holdings (Jersey) Limited (“Clarivate”) (see Note 9).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Initial Public Offering was declared effective on September 6, 2018. On September 11, 2018, the Company consummated the Initial Public Offering of 69,000,000 units (“Units” and, with respect to the shares of Class A common stock included in the Units sold, the “Public Shares”), which includes a full exercise by the underwriters of their over-allotment option in the amount of 9,000,000 Units, at $10.00 per Unit, generating gross proceeds of $690,000,000, which is described in Note 4. Simultaneously with the closing of the Initial Public Offering, the Company consummated the sale of 18,300,000 warrants (each, a “Private Placement Warrant” and collectively, the “Private Placement Warrants”) at a price of $1.00 per Private Placement Warrant in a private placement to Churchill Sponsor LLC, a Delaware limited liability company (the “Sponsor”), generating gross proceeds of $18,300,000, which is described in Note 5. Following the closing of the Initial Public Offering on September 11, 2018, an amount of $690,000,000 ($10.00 per Unit) from the net proceeds of the sale of the Units in the Initial Public Offering and the sale of the Private Placement Warrants was placed in a trust account (“Trust Account”)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the Company to pay its tax obligations. Transaction costs relating to the Initial Public Offering amounted to $38,023,145, consisting of $13,800,000 of underwriting fees, $24,150,000 of deferred underwriting fees and $73,145 of other costs, which is net of a $588,000 reimbursement received from the underwriters (see Note 7). In addition, as of March 31, 2019, $2,917,650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remaining net proceeds are intended to be applied generally toward consummating a Business Combination. The Company must complete an initial Business Combination with one or more operating businesses or asset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Each public stockholder may elect to redeem their Public Shares irrespective of whether they vote for or against the proposed transaction. If the Company seeks stockholder approval in connection with a Business Combination, the Company’s Sponsor and its permitted transferees agreed to vote their Founder Shares (as defined in Note 6) and any Public Shares purchased during or after the Initial Public Offering in favor of approving a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its permitted transferees have agreed (a) to waive their redemption rights with respect to their Founder Shares and Public Shares held by them in connection with the completion of a Business Combination, (b) to waive their rights to liquidating distributions from the Trust Account with respect to their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has until September 11, 2020 to consummate a Business Combination (the “Combination Window”).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and its permitted transferees have agreed to waive their liquidation rights with respect to the Founder Shares if the Company fails to complete a Business Combination within the Combination Window. However, if the Sponsor and its permitted transferees acquire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Unit.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t>
  </si>
  <si>
    <t>Disclosure Of Liquidity [Abstract]</t>
  </si>
  <si>
    <t>Liquidity [Text Block]</t>
  </si>
  <si>
    <t>NOTE 2. LIQUIDITY The Company has principally financed its operations from inception using proceeds from the sale of its equity securities to its shareholders prior to the Initial Public Offering and such amount of proceeds from the sale of the Private Placement Warrants and the Initial Public Offering that were placed in an account outside of the Trust Account for working capital purposes. As of March 31, 2019, the Company had $2,917,650 in its operating bank accounts, $698,421,442 in securities held in the Trust Account to be used for a Business Combination or to repurchase or redeem its common stock in connection therewith and working capital deficit of approximately $2,436,000, which excludes approximately $1,594,000 of franchise and income taxes payable that may be paid from interest earned on the Trust Account. In addition, two of the Company’s service providers have agreed to defer the payment of fees owed to them until the consummation of a Business Combination, which amounted to approximately $3,014,000 as of March 31, 2019. Such fees are included in the accounts payable and accrued expenses in the accompanying condensed balance sheet at March 31, 2019. Based on the foregoing, the Company believes it will have sufficient cash to meet its needs for the next twelve months following the date from when the financial statements are issued.</t>
  </si>
  <si>
    <t>SUMMARY OF SIGNIFICANT ACCOUNTING POLICIES</t>
  </si>
  <si>
    <t>Accounting Policies [Abstract]</t>
  </si>
  <si>
    <t>Significant Accounting Policies [Text Block]</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February 27, 2019, which contains the audited financial statements and notes thereto, together with Management’s Discussion and Analysis. The financial information as of December 31, 2018 is derived from the audited financial statements presented in the Company’s Annual Report on Form 10-K for the year December 31, 2018. The interim results for the three months ended March 31, 2019 are not necessarily indicative of the results to be expected for the year ending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9 and December 31, 2018. Marketable securities held in Trust Account At March 31, 2019, substantially all of the assets held in the Trust Account were held in money market funds. At December 31, 2018,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9 and December 31, 2018,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of (129.9%) differs from its statutory tax rate of 21.0% primarily due to the Company's Business Combination expenses, which are capitalized and therefore not deductible in the current year for tax purpose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52,800,000 shares of common stock, since the exercise of the warrants are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Three Months Ended March 31, 2019 Net loss $ (1,302,081 ) Less: Income attributable to shares subject to redemption (2,918,654 ) Adjusted net loss $ (4,220,735 ) Weighted average shares outstanding, basic and diluted 19,948,606 Basic and diluted net loss per share $ (0.21 ) Concentration of credit risk Financial instruments that potentially subject the Company to concentrations of credit risk consist of cash accounts in a financial institution, which, at times may exceed the Federal Depository Insurance Coverage of $250,000. At March 31, 2019 and December 31, 2018, the Company had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PUBLIC OFFERING</t>
  </si>
  <si>
    <t>Stockholders' Equity Note [Abstract]</t>
  </si>
  <si>
    <t>Initial Public Offering [Text Block]</t>
  </si>
  <si>
    <t>NOTE 4. PUBLIC OFFERING Pursuant to the Initial Public Offering, the Company sold 69,000,000 Units at a purchase price of $10.00 per Unit, which includes the full exercise by the underwriters of their over-allotment option in the amount of 9,000,000 Units at $10.00 per Unit. Each Unit consists of one share of Class A common stock and one half of one redeemable warrant (“Public Warrant”). Each whole Public Warrant entitles the holder to purchase one share of Class A common stock at a price of $11.50 per share, subject to adjustment (see Note 8).</t>
  </si>
  <si>
    <t>PRIVATE PLACEMENT</t>
  </si>
  <si>
    <t>Private Placement [Text Block]</t>
  </si>
  <si>
    <t>NOTE 5. PRIVATE PLACEMENT Simultaneously with the Initial Public Offering, the Sponsor purchased an aggregate of 18,300,000 Private Placement Warrants at a price of $1.00 per Private Placement Warrant, for an aggregate purchase price of $18,3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 Disclosure [Text Block]</t>
  </si>
  <si>
    <t>NOTE 6. RELATED PARTY TRANSACTIONS Founder Shares In July 2018, the Sponsor purchased 11,500,000 shares (the “Founder Shares”) of the Company’s Class B common stock for an aggregate price of $25,000. On August 31, 2018 and September 6, 2018, the Company effected stock dividends of 0.125 of a share of Class B common stock and one third of a share of Class B common stock, respectively, for each outstanding share of Class B common stock, resulting in 17,250,000 Founder Shares outstanding.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2,250,000 Founder Shares are no longer subject to forfeiture. The Sponsor and its permitted transferee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September 6, 2018 through the earlier of the Company’s consummation of a Business Combination and its liquidation, to pay an affiliate of the Sponsor a total of $31,250 per month for office space, administrative and support services. For the three months ended March 31, 2019, the Company incurred $93,750 in fees for these service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Advisory Fee The Company has engaged The Klein Group, LLC, an affiliate of Michael Klein and the Sponsor and an affiliate and wholly owned subsidiary of M. Klein and Company (the “Klein Group”), to act as the Company’s financial advisor in connection with the Mergers (as defined and discussed in Note 9). Pursuant to this engagement, the Company will pay the Klein Group an advisory fee of $12.5 million, which shall be earned upon the closing of the Mergers ($7.5 million of such fee to be payable upon the closing of the Mergers, $2.5 million of such fee to be payable on January 31, 2020 and the final $2.5 million of such fee to be payable on January 29, 2021). The payment of such fee is conditioned upon the completion of the Mergers. The Company will also provide a customary indemnity to the Klein Group in connection with this engagement. The engagement of the Klein Group and the payment of the advisory fee has been approved by the Company’s audit committee and board of directors in accordance with the Company’s related persons transaction policy. The Company and the other parties to the letter agreement entered into at the time of the Initial Public Offering (the “Letter Agreement”) amended the Letter Agreement to permit the engagement of the Klein Group described above.</t>
  </si>
  <si>
    <t>COMMITMENTS AND CONTINGENCIES</t>
  </si>
  <si>
    <t>Commitments and Contingencies Disclosure [Abstract]</t>
  </si>
  <si>
    <t>Commitments and Contingencies Disclosure [Text Block]</t>
  </si>
  <si>
    <t>NOTE 7. COMMITMENTS AND CONTINGENCIE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March 31, 2019, the amount of these contingent fees was approximately $300,000. To the extent a Business Combination is consummated, the Company anticipates incurring a significant amount of additional costs. There can be no assurances that the Company will complete a Business Combination. Registration Rights Pursuant to a registration rights agreement entered into on September 6, 2018,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24,150,000 in the aggregate. The deferred fee will be waived by the underwriters in the event that the Company does not complete a Business Combination, subject to the terms of the underwriting agreement. Operating Lease The Company leases space for corporate purposes under a lease agreement that expires in November 2019. The Company incurred rent expense amounting to approximately $23,000 for the three months ended March 31, 2019. Future minimum lease payments due under the lease amount to approximately $72,000 for the year ended December 31, 2019. Reimbursement of Expenses The Sponsor, and the Company’s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including up to $500,000 for office space rented outside of New York City and personnel hired solely for activities on the Company’s behalf.</t>
  </si>
  <si>
    <t>STOCKHOLDERS' EQUITY</t>
  </si>
  <si>
    <t>Stockholders' Equity Note Disclosure [Text Block]</t>
  </si>
  <si>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19 and December 31, 2018,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19 and December 31, 2018, there were 3,127,697 and 2,698,606 shares of Class A common stock issued and outstanding, excluding 65,872,303 and 66,301,394 shares of common stock subject to possible redemption, respectively. Class B Common Stock — The Company is authorized to issue 20,000,000 shares of Class B common stock with a par value of $0.0001 per share. Holders of Class B common stock are entitled to one vote for each share. At March 31, 2019 and December 31, 2018,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Holders of Founder Shares may also elect to convert their shares of Class B common stock into an equal number of shares of Class A common stock, subject to adjustment as provided above, at any time.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last reported sale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CLARIVATE MERGER AGREEMENT</t>
  </si>
  <si>
    <t>Clarivate Merger Agreement [Abstract]</t>
  </si>
  <si>
    <t>Clarivate Merger Agreement [Text Block]</t>
  </si>
  <si>
    <t>NOTE 9. CLARIVATE MERGER AGREEMENT On January 14, 2019, the Company entered into the Merger Agreement by and among the Company; Clarivate Analytics Plc (“Holdings”), currently a subsidiary of Onex Partners IV LP and Onex Partners IV GP LP; Clarivate; CCC Merger Sub, Inc., a wholly owned subsidiary of Holdings (“Delaware Merger Sub”); and Camelot Merger Sub (Jersey) Limited, a wholly owned subsidiary of Holdings (“Jersey Merger Sub”). On February 26, 2019, the parties entered into Amendment No. 1 to the Merger Agreement to make certain technical amendments to the Merger Agreement. On March 29, 2019, the parties entered into Amendment No. 2 to the Merger Agreement to make certain technical amendments to the Merger Agreement. Pursuant to the Merger Agreement, a business combination between the Company and Clarivate will be effected through (i) the merger of Jersey Merger Sub with and into Clarivate with Clarivate being the surviving company in the merger (the “Jersey Merger”), in connection with which affiliates of Onex Partners Managers LP (the “Onex Shareholders”), an affiliate of Baring Private Equity Asia Group Limited (the “Baring Shareholder”) and the management shareholders of Clarivate (together with the Onex Shareholders and the Baring Shareholder, the “Clarivate Owners”) will be issued an aggregate of 217,500,000 ordinary shares of Holdings (the “Ordinary Shares”) and (ii) the merger of Delaware Merger Sub with and into the Company with the Company being the surviving corporation in the merger (the “Delaware Merger” and, together with the Jersey Merger, the “Mergers” and the Mergers, together with the other transactions contemplated by the Merger Agreement, the “Transactions”). In connection with the Mergers, each stockholder of the Company will receive one Ordinary Share for each share of the Company’s common stock that such stockholder owns, and existing warrants to purchase the Company’s common stock will become warrants (“Holdings Warrants”) exercisable to purchase Ordinary Shares in accordance with the terms thereof. In addition, the number of Ordinary Shares issued to the Clarivate Owners increases by 1 Ordinary Share for every $10 of transaction-related expenses incurred by the Company in excess of an agreed amount. Consummation of the Transactions is conditioned on the Company having at least $5,000,001 of net tangible assets remaining after completion of the redemption offer. In addition, the consummation of the Transactions is conditioned upon, among other things, (i) the waiting period under the Hart-Scott-Rodino Act having expired; (ii) no order, statute, rule or regulation enjoining or prohibiting the consummation of the Transactions being in force; (iii) the memorandum of association and articles of association of Holdings having been amended and restated; (iv) the Form F-4 registration statement of Holdings with respect to the registration of the Ordinary Shares and Holdings Warrants having become effective in accordance with the provision of the Securities Act and no stop order having been issued by the SEC which remains in effect with respect to the Form F-4, and no proceeding seeking such a stop order having been threatened or initiated by the SEC which remains pending, (v) the approval for listing by the New York Stock Exchange of the Ordinary Shares and Holdings Warrants to be issued in connection with the business combination having been obtained; (vi) the Company having at least $550,000,000 of cash after giving effect to payment of amounts that the Company will be required to pay to redeeming stockholders upon consummation of the Transactions and certain other fees and expenses described in the Merger Agreement; and (vii) the approval of the Company’s stockholders of the Transactions having been obtained. The Company has engaged the Klein Group to act as the Company’s financial advisor in connection with the Mergers. Pursuant to this engagement, the Company will pay the Klein Group an advisory fee of $12.5 million, which shall be earned upon the closing of the Mergers ($7.5 million of such fee to be payable upon the closing of the Mergers, $2.5 million of such fee to be payable on January 31, 2020 and the final $2.5 million of such fee to be payable on January 29, 2021). The payment of such fee is conditioned upon the completion of the Mergers. The engagement of the Klein Group and the payment of the advisory fee has been approved by the Company’s audit committee and board of directors in accordance with the Company’s related persons transaction policy. The Company and the other parties to the Letter Agreement amended the Letter Agreement to permit the engagement of the Klein Group described above. In connection with the execution of the Merger Agreement, the Sponsor, the founders and Garden State Capital Partners LLC, a Delaware limited liability company in which Michael Klein holds an equity interest and is the managing member (“Garden State”), entered into a letter agreement (the “Sponsor Agreement”) pursuant to which they have agreed to comply with the provisions of the Merger Agreement applicable to such persons as well as the covenants set forth in the Sponsor Agreement, including voting all shares of common stock of the Company beneficially owned by such persons in favor of the Transactions. The Sponsor Agreement provides that the ordinary shares of Clarivate and Clarivate warrants to be issued to such persons in connection with the Mergers will be subject to a three-year lock-up restriction (partially reduced to two years in the event the Onex Shareholders and/or the Baring Shareholders sell any ordinary shares of Clarivate prior to such date). The Sponsor Agreement also provides that the ordinary shares of Clarivate to be issued to the Sponsor in connection with the Mergers in respect of Founder Shares and available for distribution to Jerre Stead, Michael Klein and Sheryl von Blucher and the Clarivate warrants held by the Sponsor and available for distribution to such persons and to Garden State, in each case, will be subject to certain time and performance-based vesting provisions described below. 50% of the ordinary shares of Clarivate held by Jerre Stead, Michael Klein and Sheryl von Blucher will vest in three equal annual installments, with the first, second and third installments vesting on the first, second and third anniversaries of the closing of the Transactions, respectively. 25% of the ordinary shares of Clarivate held by such persons will vest at such time as a $15.25 Stock Price Level (as defined below) is achieved on or before the date that is 42 months after the closing of the Transactions, and 25% of the ordinary shares of Clarivate held by such persons will vest at such time as a $17.50 Stock Price Level is achieved on or before the fifth anniversary of the closing of the Transactions. The ordinary shares of Clarivate that are subject to vesting at the $15.25 Stock Price Level shall be eligible to vest with the ordinary shares subject to the $17.50 Stock Price Level if the $15.25 Stock Price Level is not achieved on or before the date that is 42 months after the closing of the Transactions. If any of the ordinary shares of Clarivate subject to such Stock Price Level vesting vest prior to the third anniversary of the closing of the Transactions, such ordinary shares of Clarivate shall also be subject to the time-based vesting described in the first sentence of this paragraph. The Clarivate warrants held by Jerre Stead, Michael Klein, Sheryl von Blucher and Garden State will vest at such time as a $17.50 Stock Price Level is achieved on or before the fifth anniversary of the closing of the Transactions; provided that none of such Clarivate warrants will vest prior to the first anniversary of the closing of the Transactions, not more than 1/3 of such Clarivate warrants will vest prior to the second anniversary of the closing of the Transactions, and not more than 2/3 of such Clarivate warrants will vest prior to the third anniversary of the closing of the Transactions. In addition, if a $20.00 Stock Price Level is achieved on or before the sixth anniversary of the closing of the Transactions, Clarivate shall allot and issue 7,000,000 newly-issued ordinary shares of Clarivate to the persons designated by Jerre Stead and Michael Klein (or, in the event of death or incapacity of either, by his respective successor) (the “Incentive Shares”). In the event of certain sale transactions involving the ordinary shares of Clarivate or all or substantially all of the assets of Clarivate, the unvested ordinary shares of Clarivate subject only to time-based vesting shall automatically become vested. The unvested ordinary shares of Clarivate subject to performance-based vesting and the unvested Clarivate warrants subject to performance-based vesting will vest if the per share price implied in such sale transaction is equal to or greater than the applicable Stock Price Level. The Incentive Shares will also become issuable if the per share price implied in such sale transaction is equal to or greater than $20.00. For the sake of clarity, all unvested ordinary shares of Clarivate subject to performance-based vesting and the unvested Clarivate warrants subject to performance-based vesting will not vest if the per share price implied in such sale transaction is less than the applicable Stock Price Level. Ordinary shares of Clarivate that are subject to performance-based vesting will be forfeited for no consideration to the Clarivate Owners if they do not vest in accordance with the Sponsor Agreement. Clarivate warrants that are subject to performance-based vesting may be transferred to the Clarivate Owners (with respect to the Clarivate warrants held by Jerre Stead, Michael Klein and Sheryl von Blucher) or Clarivate (with respect to the Clarivate warrants held by Garden State), in each case, for a purchase price equal to the original cost of such warrants, in certain circumstances if they do not vest in accordance with the Sponsor Agreement. The applicable “Stock Price Level” will be considered achieved only when the last reported sale price per ordinary share of Clarivate on the NYSE equals or exceeds the applicable threshold for any 40 trading days during a 60 consecutive trading day period, which 60 consecutive trading day period will not commence until the earlier of (i) the date on which Onex or Baring sell any of their respective ordinary shares of Clarivate to a third party that is not an affiliate of Onex, Baring, any founder, Sponsor or Garden State or (ii) the first anniversary of the closing of the Transactions. Pursuant to the Sponsor Agreement, Jerre Stead (personally or through his designee, JMJS Group-II, LP) and Michael Klein have agreed to purchase from the Company an aggregate of 1,500,000 shares of common stock of the Company immediately prior to the closing of the Transactions for an aggregate purchase price of $15,000,000. The Sponsor Agreement provides for certain “tag-along” rights in favor of the Sponsor, if applicable, the founders and Garden State upon certain sales of ordinary shares of Clarivate by the Onex Shareholders or the Baring Shareholders following the expiration of the lock-up period described above. In addition, the Sponsor Agreement provides for certain “drag-along” rights in favor of the Onex Shareholders and the Baring Shareholders which permit the Onex Shareholders and the Baring Shareholders to require the founders, Garden State and, if applicable, the Sponsor to sell a proportionate number of ordinary shares of Clarivate held by such persons if the Onex Shareholders and the Baring Shareholders propose to transfer 50% or more of the ordinary shares of Clarivate then-held by the Onex Shareholders and the Baring Shareholders. The Sponsor Agreement terminates on the earlier of (i) the latest of (w) the expiration of the lock-up period described above, (x) the vesting in full and delivery of all ordinary shares of Clarivate and Clarivate warrants subject to vesting as described above, (y) the issuance of the Incentive Shares or (z) if the Incentive Shares have not been issued on or prior to the sixth anniversary of the closing of the Transactions, the day after the sixth anniversary of the closing of the Transactions or (ii) prior to the closing of the Transactions, the liquidation of the Company or, if the closing of the Transactions shall have occurred, the liquidation of Clarivate. The Clarivate Owners, the Sponsor, the founders and Garden State will be granted certain rights, pursuant to the Registration Rights Agreement which will be entered into at or prior to the closing of the Transactions. Pursuant to the Registration Rights Agreement, such persons will be entitled to have registered, in certain circumstances, the resale of the ordinary shares of Clarivate held by them, subject to certain conditions set forth therein. The parties to the Registration Rights Agreement will also be entitled to participate in certain registered offerings by Clarivate or demand registrations by the other parties to the Registration Rights Agreement, subject to certain limitations and restrictions. Clarivate will indemnify the parties for certain liabilities, including liabilities under the Securities Act, and will pay certain expenses of the parties incurred in connection with the exercise of their rights under the Registration Rights Agreement.</t>
  </si>
  <si>
    <t>FAIR VALUE MEASUREMENTS</t>
  </si>
  <si>
    <t>Fair Value Disclosures [Abstract]</t>
  </si>
  <si>
    <t>Fair Value Disclosures [Text Block]</t>
  </si>
  <si>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December 31, 2018, and indicates the fair value hierarchy of the valuation inputs the Company utilized to determine such fair value: Description Level March 31, 2019 December 31, 2018 Assets: Marketable securities held in Trust Account 1 $ 698,421,442 $ 694,574,904 </t>
  </si>
  <si>
    <t>SUBSEQUENT EVENTS</t>
  </si>
  <si>
    <t>Subsequent Events [Abstract]</t>
  </si>
  <si>
    <t>Subsequent Events [Text Block]</t>
  </si>
  <si>
    <t>NOTE 11. SUBSEQUENT EVENTS Subsequent to March 31, 2019 the Company and the underwriters of the Initial Public Offering agreed to amend their underwriting agreement to permit the Company to elect to reduce the deferred underwriting discount under certain circumstances. The Company evaluates subsequent events and transactions that occur after the balance sheet date up to the date that the condensed financial statements were issued. Other than as described above, the Company did not identify any subsequent events that would have required adjustment or disclosure in the condensed financial statements.</t>
  </si>
  <si>
    <t>SUMMARY OF SIGNIFICANT ACCOUNTING POLICIES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February 27, 2019, which contains the audited financial statements and notes thereto, together with Management’s Discussion and Analysis. The financial information as of December 31, 2018 is derived from the audited financial statements presented in the Company’s Annual Report on Form 10-K for the year December 31, 2018. The interim results for the three months ended March 31, 2019 are not necessarily indicative of the results to be expected for the year ending December 31, 2019 or for any future interim periods.</t>
  </si>
  <si>
    <t>Emerging growth company Policy [Policy Text Block]</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March 31, 2019 and December 31, 2018.</t>
  </si>
  <si>
    <t>Marketable Securities Held In Trust Account [Policy Text Block]</t>
  </si>
  <si>
    <t>Marketable securities held in Trust Account At March 31, 2019, substantially all of the assets held in the Trust Account were held in money market funds. At December 31, 2018, substantially all of the assets held in the Trust Account were held in U.S. Treasury Bills.</t>
  </si>
  <si>
    <t>Shares Subject to Mandatory Redemption, Changes in Redemption Value, Policy [Policy Text Block]</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9 and December 31, 2018, common stock subject to possible redemption is presented at redemption value as temporary equity, outside of the stockholders’ equity section of the Company’s condensed balance sheets.</t>
  </si>
  <si>
    <t>Income Tax, Policy [Policy Text Block]</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and December 31, 2018.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of (129.9%) differs from its statutory tax rate of 21.0% primarily due to the Company's Business Combination expenses, which are capitalized and therefore not deductible in the current year for tax purposes. </t>
  </si>
  <si>
    <t>Earnings Per Share, Policy [Policy Text Block]</t>
  </si>
  <si>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March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52,800,000 shares of common stock, since the exercise of the warrants are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Three Months Ended March 31, 2019 Net loss $ (1,302,081 ) Less: Income attributable to shares subject to redemption (2,918,654 ) Adjusted net loss $ (4,220,735 ) Weighted average shares outstanding, basic and diluted 19,948,606 Basic and diluted net loss per share $ (0.21 ) </t>
  </si>
  <si>
    <t>Concentration Risk, Credit Risk, Policy [Policy Text Block]</t>
  </si>
  <si>
    <t>Concentration of credit risk Financial instruments that potentially subject the Company to concentrations of credit risk consist of cash accounts in a financial institution, which, at times may exceed the Federal Depository Insurance Coverage of $250,000. At March 31, 2019 and December 31, 2018, the Company had not experienced losses on these accounts and management believes the Company is not exposed to significant risks on such accounts.</t>
  </si>
  <si>
    <t>Fair Value of Financial Instruments, Policy [Policy Text Block]</t>
  </si>
  <si>
    <t>Financial instruments The fair value of the Company’s assets and liabilities, which qualify as financial instruments under ASC 820, “Fair Value Measurements and Disclosures,” approximates the carrying amounts represented in the accompanying condensed balance sheets, primarily due to their short-term nature.</t>
  </si>
  <si>
    <t>New Accounting Pronouncements, Policy [Policy Text Block]</t>
  </si>
  <si>
    <t>Recent accounting pronouncements Management does not believe that any recently issued, but not yet effective, accounting pronouncements, if currently adopted, would have a material effect on the Company’s condensed financial statements.</t>
  </si>
  <si>
    <t>SUMMARY OF SIGNIFICANT ACCOUNTING POLICIES (Tables)</t>
  </si>
  <si>
    <t>Schedule of Earnings Per Share, Basic and Diluted [Table Text Block]</t>
  </si>
  <si>
    <t xml:space="preserve">The Company’s net income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Three Months Ended March 31, 2019 Net loss $ (1,302,081 ) Less: Income attributable to shares subject to redemption (2,918,654 ) Adjusted net loss $ (4,220,735 ) Weighted average shares outstanding, basic and diluted 19,948,606 Basic and diluted net loss per share $ (0.21 ) </t>
  </si>
  <si>
    <t>FAIR VALUE MEASUREMENTS (Tables)</t>
  </si>
  <si>
    <t>Fair Value, Assets Measured on Recurring Basis [Table Text Block]</t>
  </si>
  <si>
    <t xml:space="preserve">The following table presents information about the Company’s assets that are measured at fair value on a recurring basis at March 31, 2019 and December 31, 2018, and indicates the fair value hierarchy of the valuation inputs the Company utilized to determine such fair value: Description Level March 31, 2019 December 31, 2018 Assets: Marketable securities held in Trust Account 1 $ 698,421,442 $ 694,574,904 </t>
  </si>
  <si>
    <t>DESCRIPTION OF ORGANIZATION AND BUSINESS OPERATIONS (Details Textual) - USD ($)</t>
  </si>
  <si>
    <t>Sep. 11, 2018</t>
  </si>
  <si>
    <t>Jan. 14, 2019</t>
  </si>
  <si>
    <t>Shares Issued, Price Per Share</t>
  </si>
  <si>
    <t>Proceeds from Issuance Initial Public Offering</t>
  </si>
  <si>
    <t>Class of Warrant or Right, Exercise Price of Warrants or Rights</t>
  </si>
  <si>
    <t>Deferred Underwriting Fee Payable Non current</t>
  </si>
  <si>
    <t>Temporary Equity, Redemption Price Per Share</t>
  </si>
  <si>
    <t>Maximum Percentage Of Shares Eligible From Redemption</t>
  </si>
  <si>
    <t>15.00%</t>
  </si>
  <si>
    <t>Dissolution Expenses Payable</t>
  </si>
  <si>
    <t>Business Combination, Recognized Identifiable Assets Acquired and Liabilities Assumed, Assets</t>
  </si>
  <si>
    <t>IPO [Member]</t>
  </si>
  <si>
    <t>Stock Issued During Period, Shares, New Issues</t>
  </si>
  <si>
    <t>Transaction Cost Related To Issuance Of Common Stock</t>
  </si>
  <si>
    <t>Underwriting Fees</t>
  </si>
  <si>
    <t>Other Costs Related To Issuance Of Common Stock</t>
  </si>
  <si>
    <t>Proceeds from Reimbursement Of Offering Expenses From Underwriter</t>
  </si>
  <si>
    <t>Over-Allotment Option [Member]</t>
  </si>
  <si>
    <t>Private Placement [Member]</t>
  </si>
  <si>
    <t>Number Of Warrants Issued</t>
  </si>
  <si>
    <t>Proceeds from Issuance of Warrants</t>
  </si>
  <si>
    <t>Churchill Sponsor LLC [Member]</t>
  </si>
  <si>
    <t>Business Combination Aggregate Fair Market Value On Assets Held In Trust Percentage</t>
  </si>
  <si>
    <t>80.00%</t>
  </si>
  <si>
    <t>LIQUIDITY (Details Textual) - USD ($)</t>
  </si>
  <si>
    <t>Assets Held-in-trust</t>
  </si>
  <si>
    <t>Working capital</t>
  </si>
  <si>
    <t>Due to Related Parties</t>
  </si>
  <si>
    <t>Accounts Payable and Accrued Liabilities [Member]</t>
  </si>
  <si>
    <t>Due to Related Parties, Current</t>
  </si>
  <si>
    <t>SUMMARY OF SIGNIFICANT ACCOUNTING POLICIES (Details)</t>
  </si>
  <si>
    <t>Less: Income attributable to shares subject to redemption</t>
  </si>
  <si>
    <t>Adjusted net loss</t>
  </si>
  <si>
    <t>Basic and diluted net loss per share | $ / shares</t>
  </si>
  <si>
    <t>SUMMARY OF SIGNIFICANT ACCOUNTING POLICIES (Details Textual) - USD ($)</t>
  </si>
  <si>
    <t>6 Months Ended</t>
  </si>
  <si>
    <t>Cash, FDIC Insured Amount</t>
  </si>
  <si>
    <t>Effective Income Tax Rate Reconciliation, at Federal Statutory Income Tax Rate, Percent</t>
  </si>
  <si>
    <t>21.00%</t>
  </si>
  <si>
    <t>Effective Income Tax Rate Reconciliation, Percent</t>
  </si>
  <si>
    <t>129.90%</t>
  </si>
  <si>
    <t>Warrant [Member]</t>
  </si>
  <si>
    <t>PUBLIC OFFERING (Details Textual) - $ / shares</t>
  </si>
  <si>
    <t>PRIVATE PLACEMENT (Details Textual) - USD ($)</t>
  </si>
  <si>
    <t>RELATED PARTY TRANSACTIONS (Details Textual) - USD ($)</t>
  </si>
  <si>
    <t>Sep. 06, 2018</t>
  </si>
  <si>
    <t>Jan. 29, 2021</t>
  </si>
  <si>
    <t>Jan. 31, 2020</t>
  </si>
  <si>
    <t>Jul. 31, 2018</t>
  </si>
  <si>
    <t>Weighted Average Number of Shares, Common Stock Subject to Repurchase or Cancellation</t>
  </si>
  <si>
    <t>Share Price</t>
  </si>
  <si>
    <t>Management Fee Expense</t>
  </si>
  <si>
    <t>Debt Conversion, Original Debt, Amount</t>
  </si>
  <si>
    <t>Debt Instrument, Convertible, Conversion Price</t>
  </si>
  <si>
    <t>Advisory Fees Payable</t>
  </si>
  <si>
    <t>Fees Payable Upon Closing Of Mergers</t>
  </si>
  <si>
    <t>Klein Group LLC [Member]</t>
  </si>
  <si>
    <t>Related Party Loan [Member]</t>
  </si>
  <si>
    <t>Related Party Transaction, Selling, General and Administrative Expenses from Transactions with Related Party</t>
  </si>
  <si>
    <t>Sponsor [Member]</t>
  </si>
  <si>
    <t>Equity Method Investment, Ownership Percentage</t>
  </si>
  <si>
    <t>20.00%</t>
  </si>
  <si>
    <t>Stock Issued During Period, Value, New Issues</t>
  </si>
  <si>
    <t>Dividends Common Stock Dividends Per Share</t>
  </si>
  <si>
    <t>COMMITMENTS AND CONTINGENCIES (Details Textual) - USD ($)</t>
  </si>
  <si>
    <t>Dec. 31, 2019</t>
  </si>
  <si>
    <t>Long-term Purchase Commitment, Amount</t>
  </si>
  <si>
    <t>Deferred Underwriting Fees Payable Per Unit</t>
  </si>
  <si>
    <t>Deferred Underwriting Fees Payable</t>
  </si>
  <si>
    <t>Operating Leases, Rent Expense, Net</t>
  </si>
  <si>
    <t>Reimbursement of expenses payable</t>
  </si>
  <si>
    <t>Scenario, Forecast [Member]</t>
  </si>
  <si>
    <t>Operating Leases, Future Minimum Payments Due</t>
  </si>
  <si>
    <t>STOCKHOLDERS' EQUITY (Details Textual) - $ / shares</t>
  </si>
  <si>
    <t>Class of Warrant or Right Warrants Redemption Price</t>
  </si>
  <si>
    <t>CLARIVATE MERGER AGREEMENT (Details Textual) - USD ($)</t>
  </si>
  <si>
    <t>Percentage of ordinary share</t>
  </si>
  <si>
    <t>25.00%</t>
  </si>
  <si>
    <t>Issue of incentive share</t>
  </si>
  <si>
    <t>Shares, Issued</t>
  </si>
  <si>
    <t>Minimum Amount of Cash Required to Pay to Redeeming Stockholders</t>
  </si>
  <si>
    <t>Share-based Compensation Award, Tranche One [Member]</t>
  </si>
  <si>
    <t>50.00%</t>
  </si>
  <si>
    <t>Share-based Compensation Award, Tranche Two [Member]</t>
  </si>
  <si>
    <t>Clarivate [Member]</t>
  </si>
  <si>
    <t>Jerre [Member] | Common Stock [Member]</t>
  </si>
  <si>
    <t>Jerre [Member] | Share-based Compensation Award, Tranche One [Member] | Common Stock [Member]</t>
  </si>
  <si>
    <t>Jerre [Member] | Share-based Compensation Award, Tranche Two [Member] | Common Stock [Member]</t>
  </si>
  <si>
    <t>Sale of ordinary shares percent</t>
  </si>
  <si>
    <t>FAIR VALUE MEASUREMENTS (Details) - USD ($)</t>
  </si>
  <si>
    <t>Fair Value, Inputs, Level 1 [Member]</t>
  </si>
  <si>
    <t>Assets [Abs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row>
    <row r="18" spans="1:3">
      <c r="A18" s="3" t="s">
        <v>4</v>
      </c>
    </row>
    <row r="19" spans="1:3">
      <c r="A19" s="4" t="s">
        <v>30</v>
      </c>
      <c r="C19" s="5" t="n">
        <v>69000000</v>
      </c>
    </row>
    <row r="20" spans="1:3">
      <c r="A20" s="4" t="s">
        <v>31</v>
      </c>
    </row>
    <row r="21" spans="1:3">
      <c r="A21" s="3" t="s">
        <v>4</v>
      </c>
    </row>
    <row r="22" spans="1:3">
      <c r="A22" s="4" t="s">
        <v>30</v>
      </c>
      <c r="C22"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25</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17650</v>
      </c>
      <c r="C3" s="6" t="n">
        <v>3528190</v>
      </c>
    </row>
    <row r="4" spans="1:3">
      <c r="A4" s="4" t="s">
        <v>36</v>
      </c>
      <c r="B4" s="5" t="n">
        <v>345829</v>
      </c>
      <c r="C4" s="5" t="n">
        <v>334654</v>
      </c>
    </row>
    <row r="5" spans="1:3">
      <c r="A5" s="4" t="s">
        <v>37</v>
      </c>
      <c r="B5" s="5" t="n">
        <v>3263479</v>
      </c>
      <c r="C5" s="5" t="n">
        <v>3862844</v>
      </c>
    </row>
    <row r="6" spans="1:3">
      <c r="A6" s="4" t="s">
        <v>38</v>
      </c>
      <c r="B6" s="5" t="n">
        <v>698421442</v>
      </c>
      <c r="C6" s="5" t="n">
        <v>694574904</v>
      </c>
    </row>
    <row r="7" spans="1:3">
      <c r="A7" s="4" t="s">
        <v>39</v>
      </c>
      <c r="B7" s="5" t="n">
        <v>701684921</v>
      </c>
      <c r="C7" s="5" t="n">
        <v>698437748</v>
      </c>
    </row>
    <row r="8" spans="1:3">
      <c r="A8" s="3" t="s">
        <v>40</v>
      </c>
    </row>
    <row r="9" spans="1:3">
      <c r="A9" s="4" t="s">
        <v>41</v>
      </c>
      <c r="B9" s="5" t="n">
        <v>5749938</v>
      </c>
      <c r="C9" s="5" t="n">
        <v>1936353</v>
      </c>
    </row>
    <row r="10" spans="1:3">
      <c r="A10" s="4" t="s">
        <v>42</v>
      </c>
      <c r="B10" s="5" t="n">
        <v>0</v>
      </c>
      <c r="C10" s="5" t="n">
        <v>13098</v>
      </c>
    </row>
    <row r="11" spans="1:3">
      <c r="A11" s="4" t="s">
        <v>43</v>
      </c>
      <c r="B11" s="5" t="n">
        <v>1543703</v>
      </c>
      <c r="C11" s="5" t="n">
        <v>794936</v>
      </c>
    </row>
    <row r="12" spans="1:3">
      <c r="A12" s="4" t="s">
        <v>44</v>
      </c>
      <c r="B12" s="5" t="n">
        <v>7293641</v>
      </c>
      <c r="C12" s="5" t="n">
        <v>2744387</v>
      </c>
    </row>
    <row r="13" spans="1:3">
      <c r="A13" s="4" t="s">
        <v>45</v>
      </c>
      <c r="B13" s="5" t="n">
        <v>24150000</v>
      </c>
      <c r="C13" s="5" t="n">
        <v>24150000</v>
      </c>
    </row>
    <row r="14" spans="1:3">
      <c r="A14" s="4" t="s">
        <v>46</v>
      </c>
      <c r="B14" s="5" t="n">
        <v>31443641</v>
      </c>
      <c r="C14" s="5" t="n">
        <v>26894387</v>
      </c>
    </row>
    <row r="15" spans="1:3">
      <c r="A15" s="4" t="s">
        <v>47</v>
      </c>
      <c r="B15" s="4" t="s">
        <v>48</v>
      </c>
      <c r="C15" s="4" t="s">
        <v>48</v>
      </c>
    </row>
    <row r="16" spans="1:3">
      <c r="A16" s="4" t="s">
        <v>49</v>
      </c>
      <c r="B16" s="5" t="n">
        <v>665241275</v>
      </c>
      <c r="C16" s="5" t="n">
        <v>666543359</v>
      </c>
    </row>
    <row r="17" spans="1:3">
      <c r="A17" s="3" t="s">
        <v>50</v>
      </c>
    </row>
    <row r="18" spans="1:3">
      <c r="A18" s="4" t="s">
        <v>51</v>
      </c>
      <c r="B18" s="5" t="n">
        <v>0</v>
      </c>
      <c r="C18" s="5" t="n">
        <v>0</v>
      </c>
    </row>
    <row r="19" spans="1:3">
      <c r="A19" s="4" t="s">
        <v>52</v>
      </c>
      <c r="B19" s="5" t="n">
        <v>5058542</v>
      </c>
      <c r="C19" s="5" t="n">
        <v>3756501</v>
      </c>
    </row>
    <row r="20" spans="1:3">
      <c r="A20" s="4" t="s">
        <v>53</v>
      </c>
      <c r="B20" s="5" t="n">
        <v>-60575</v>
      </c>
      <c r="C20" s="5" t="n">
        <v>1241506</v>
      </c>
    </row>
    <row r="21" spans="1:3">
      <c r="A21" s="4" t="s">
        <v>54</v>
      </c>
      <c r="B21" s="5" t="n">
        <v>5000005</v>
      </c>
      <c r="C21" s="5" t="n">
        <v>5000002</v>
      </c>
    </row>
    <row r="22" spans="1:3">
      <c r="A22" s="4" t="s">
        <v>55</v>
      </c>
      <c r="B22" s="5" t="n">
        <v>701684921</v>
      </c>
      <c r="C22" s="5" t="n">
        <v>698437748</v>
      </c>
    </row>
    <row r="23" spans="1:3">
      <c r="A23" s="4" t="s">
        <v>29</v>
      </c>
    </row>
    <row r="24" spans="1:3">
      <c r="A24" s="3" t="s">
        <v>50</v>
      </c>
    </row>
    <row r="25" spans="1:3">
      <c r="A25" s="4" t="s">
        <v>56</v>
      </c>
      <c r="B25" s="5" t="n">
        <v>313</v>
      </c>
      <c r="C25" s="5" t="n">
        <v>270</v>
      </c>
    </row>
    <row r="26" spans="1:3">
      <c r="A26" s="4" t="s">
        <v>31</v>
      </c>
    </row>
    <row r="27" spans="1:3">
      <c r="A27" s="3" t="s">
        <v>50</v>
      </c>
    </row>
    <row r="28" spans="1:3">
      <c r="A28" s="4" t="s">
        <v>56</v>
      </c>
      <c r="B28" s="6" t="n">
        <v>1725</v>
      </c>
      <c r="C28" s="6"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2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184</v>
      </c>
      <c r="C1" s="2" t="s">
        <v>2</v>
      </c>
      <c r="D1" s="2" t="s">
        <v>185</v>
      </c>
      <c r="E1" s="2" t="s">
        <v>33</v>
      </c>
    </row>
    <row r="2" spans="1:5">
      <c r="A2" s="4" t="s">
        <v>186</v>
      </c>
      <c r="B2" s="6" t="n">
        <v>10</v>
      </c>
    </row>
    <row r="3" spans="1:5">
      <c r="A3" s="4" t="s">
        <v>187</v>
      </c>
      <c r="B3" s="6" t="n">
        <v>690000000</v>
      </c>
    </row>
    <row r="4" spans="1:5">
      <c r="A4" s="4" t="s">
        <v>188</v>
      </c>
      <c r="B4" s="8" t="n">
        <v>11.5</v>
      </c>
      <c r="C4" s="8" t="n">
        <v>17.5</v>
      </c>
    </row>
    <row r="5" spans="1:5">
      <c r="A5" s="4" t="s">
        <v>189</v>
      </c>
      <c r="C5" s="6" t="n">
        <v>24150000</v>
      </c>
      <c r="E5" s="6" t="n">
        <v>24150000</v>
      </c>
    </row>
    <row r="6" spans="1:5">
      <c r="A6" s="4" t="s">
        <v>35</v>
      </c>
      <c r="C6" s="5" t="n">
        <v>2917650</v>
      </c>
      <c r="E6" s="6" t="n">
        <v>3528190</v>
      </c>
    </row>
    <row r="7" spans="1:5">
      <c r="A7" s="4" t="s">
        <v>190</v>
      </c>
      <c r="B7" s="6" t="n">
        <v>10</v>
      </c>
    </row>
    <row r="8" spans="1:5">
      <c r="A8" s="4" t="s">
        <v>191</v>
      </c>
      <c r="B8" s="4" t="s">
        <v>192</v>
      </c>
    </row>
    <row r="9" spans="1:5">
      <c r="A9" s="4" t="s">
        <v>193</v>
      </c>
      <c r="B9" s="6" t="n">
        <v>100000</v>
      </c>
    </row>
    <row r="10" spans="1:5">
      <c r="A10" s="4" t="s">
        <v>194</v>
      </c>
      <c r="D10" s="6" t="n">
        <v>5000001</v>
      </c>
    </row>
    <row r="11" spans="1:5">
      <c r="A11" s="4" t="s">
        <v>195</v>
      </c>
    </row>
    <row r="12" spans="1:5">
      <c r="A12" s="4" t="s">
        <v>196</v>
      </c>
      <c r="B12" s="5" t="n">
        <v>69000000</v>
      </c>
    </row>
    <row r="13" spans="1:5">
      <c r="A13" s="4" t="s">
        <v>186</v>
      </c>
      <c r="B13" s="6" t="n">
        <v>10</v>
      </c>
    </row>
    <row r="14" spans="1:5">
      <c r="A14" s="4" t="s">
        <v>187</v>
      </c>
      <c r="B14" s="6" t="n">
        <v>690000000</v>
      </c>
    </row>
    <row r="15" spans="1:5">
      <c r="A15" s="4" t="s">
        <v>197</v>
      </c>
      <c r="B15" s="5" t="n">
        <v>38023145</v>
      </c>
    </row>
    <row r="16" spans="1:5">
      <c r="A16" s="4" t="s">
        <v>198</v>
      </c>
      <c r="C16" s="5" t="n">
        <v>13800000</v>
      </c>
    </row>
    <row r="17" spans="1:5">
      <c r="A17" s="4" t="s">
        <v>189</v>
      </c>
      <c r="B17" s="5" t="n">
        <v>24150000</v>
      </c>
    </row>
    <row r="18" spans="1:5">
      <c r="A18" s="4" t="s">
        <v>199</v>
      </c>
      <c r="B18" s="5" t="n">
        <v>73145</v>
      </c>
    </row>
    <row r="19" spans="1:5">
      <c r="A19" s="4" t="s">
        <v>200</v>
      </c>
      <c r="B19" s="6" t="n">
        <v>588000</v>
      </c>
    </row>
    <row r="20" spans="1:5">
      <c r="A20" s="4" t="s">
        <v>35</v>
      </c>
      <c r="C20" s="6" t="n">
        <v>2917650</v>
      </c>
    </row>
    <row r="21" spans="1:5">
      <c r="A21" s="4" t="s">
        <v>201</v>
      </c>
    </row>
    <row r="22" spans="1:5">
      <c r="A22" s="4" t="s">
        <v>196</v>
      </c>
      <c r="B22" s="5" t="n">
        <v>9000000</v>
      </c>
    </row>
    <row r="23" spans="1:5">
      <c r="A23" s="4" t="s">
        <v>202</v>
      </c>
    </row>
    <row r="24" spans="1:5">
      <c r="A24" s="4" t="s">
        <v>203</v>
      </c>
      <c r="B24" s="5" t="n">
        <v>18300000</v>
      </c>
    </row>
    <row r="25" spans="1:5">
      <c r="A25" s="4" t="s">
        <v>188</v>
      </c>
      <c r="B25" s="6" t="n">
        <v>1</v>
      </c>
      <c r="C25" s="6" t="n">
        <v>1</v>
      </c>
    </row>
    <row r="26" spans="1:5">
      <c r="A26" s="4" t="s">
        <v>204</v>
      </c>
      <c r="B26" s="6" t="n">
        <v>18300000</v>
      </c>
    </row>
    <row r="27" spans="1:5">
      <c r="A27" s="4" t="s">
        <v>205</v>
      </c>
    </row>
    <row r="28" spans="1:5">
      <c r="A28" s="4" t="s">
        <v>206</v>
      </c>
      <c r="B28" s="4" t="s">
        <v>207</v>
      </c>
    </row>
    <row r="29" spans="1:5">
      <c r="A29" s="4" t="s">
        <v>194</v>
      </c>
      <c r="B29" s="6" t="n">
        <v>500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8</v>
      </c>
      <c r="B1" s="2" t="s">
        <v>2</v>
      </c>
      <c r="C1" s="2" t="s">
        <v>33</v>
      </c>
    </row>
    <row r="2" spans="1:3">
      <c r="A2" s="4" t="s">
        <v>35</v>
      </c>
      <c r="B2" s="6" t="n">
        <v>2917650</v>
      </c>
      <c r="C2" s="6" t="n">
        <v>3528190</v>
      </c>
    </row>
    <row r="3" spans="1:3">
      <c r="A3" s="4" t="s">
        <v>209</v>
      </c>
      <c r="B3" s="5" t="n">
        <v>698421442</v>
      </c>
    </row>
    <row r="4" spans="1:3">
      <c r="A4" s="4" t="s">
        <v>210</v>
      </c>
      <c r="B4" s="5" t="n">
        <v>2436000</v>
      </c>
    </row>
    <row r="5" spans="1:3">
      <c r="A5" s="4" t="s">
        <v>211</v>
      </c>
      <c r="B5" s="5" t="n">
        <v>1594000</v>
      </c>
    </row>
    <row r="6" spans="1:3">
      <c r="A6" s="4" t="s">
        <v>212</v>
      </c>
    </row>
    <row r="7" spans="1:3">
      <c r="A7" s="4" t="s">
        <v>213</v>
      </c>
      <c r="B7" s="6" t="n">
        <v>301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14</v>
      </c>
      <c r="B1" s="2" t="s">
        <v>1</v>
      </c>
    </row>
    <row r="2" spans="1:3">
      <c r="B2" s="2" t="s">
        <v>68</v>
      </c>
    </row>
    <row r="3" spans="1:3">
      <c r="A3" s="4" t="s">
        <v>76</v>
      </c>
      <c r="B3" s="6" t="n">
        <v>-1302081</v>
      </c>
    </row>
    <row r="4" spans="1:3">
      <c r="A4" s="4" t="s">
        <v>215</v>
      </c>
      <c r="B4" s="5" t="n">
        <v>-2918654</v>
      </c>
    </row>
    <row r="5" spans="1:3">
      <c r="A5" s="4" t="s">
        <v>216</v>
      </c>
      <c r="B5" s="6" t="n">
        <v>-4220735</v>
      </c>
    </row>
    <row r="6" spans="1:3">
      <c r="A6" s="4" t="s">
        <v>77</v>
      </c>
      <c r="B6" s="5" t="n">
        <v>19948606</v>
      </c>
      <c r="C6" s="4" t="s">
        <v>78</v>
      </c>
    </row>
    <row r="7" spans="1:3">
      <c r="A7" s="4" t="s">
        <v>217</v>
      </c>
      <c r="B7" s="8" t="n">
        <v>-0.21</v>
      </c>
      <c r="C7" s="4" t="s">
        <v>80</v>
      </c>
    </row>
    <row r="8" spans="1:3"/>
    <row r="9" spans="1:3">
      <c r="A9" s="4" t="s">
        <v>78</v>
      </c>
      <c r="B9" s="4" t="s">
        <v>81</v>
      </c>
    </row>
    <row r="10" spans="1:3">
      <c r="A10" s="4" t="s">
        <v>80</v>
      </c>
      <c r="B10" s="4" t="s">
        <v>82</v>
      </c>
    </row>
  </sheetData>
  <mergeCells count="6">
    <mergeCell ref="A1:A2"/>
    <mergeCell ref="B1:C1"/>
    <mergeCell ref="B2:C2"/>
    <mergeCell ref="A8:C8"/>
    <mergeCell ref="B9:C9"/>
    <mergeCell ref="B10:C1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8</v>
      </c>
      <c r="B1" s="2" t="s">
        <v>1</v>
      </c>
      <c r="C1" s="2" t="s">
        <v>219</v>
      </c>
      <c r="D1" s="2" t="s">
        <v>84</v>
      </c>
    </row>
    <row r="2" spans="1:4">
      <c r="B2" s="2" t="s">
        <v>2</v>
      </c>
      <c r="C2" s="2" t="s">
        <v>33</v>
      </c>
      <c r="D2" s="2" t="s">
        <v>33</v>
      </c>
    </row>
    <row r="3" spans="1:4">
      <c r="A3" s="4" t="s">
        <v>220</v>
      </c>
      <c r="B3" s="6" t="n">
        <v>250000</v>
      </c>
    </row>
    <row r="4" spans="1:4">
      <c r="A4" s="4" t="s">
        <v>85</v>
      </c>
      <c r="B4" s="5" t="n">
        <v>65872303</v>
      </c>
      <c r="D4" s="5" t="n">
        <v>66301394</v>
      </c>
    </row>
    <row r="5" spans="1:4">
      <c r="A5" s="4" t="s">
        <v>221</v>
      </c>
      <c r="B5" s="4" t="s">
        <v>222</v>
      </c>
    </row>
    <row r="6" spans="1:4">
      <c r="A6" s="4" t="s">
        <v>223</v>
      </c>
      <c r="B6" s="4" t="s">
        <v>224</v>
      </c>
    </row>
    <row r="7" spans="1:4">
      <c r="A7" s="4" t="s">
        <v>225</v>
      </c>
    </row>
    <row r="8" spans="1:4">
      <c r="A8" s="4" t="s">
        <v>85</v>
      </c>
      <c r="C8" s="5" t="n">
        <v>52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6</v>
      </c>
      <c r="B1" s="2" t="s">
        <v>184</v>
      </c>
      <c r="C1" s="2" t="s">
        <v>2</v>
      </c>
    </row>
    <row r="2" spans="1:3">
      <c r="A2" s="4" t="s">
        <v>186</v>
      </c>
      <c r="B2" s="6" t="n">
        <v>10</v>
      </c>
    </row>
    <row r="3" spans="1:3">
      <c r="A3" s="4" t="s">
        <v>188</v>
      </c>
      <c r="B3" s="8" t="n">
        <v>11.5</v>
      </c>
      <c r="C3" s="8" t="n">
        <v>17.5</v>
      </c>
    </row>
    <row r="4" spans="1:3">
      <c r="A4" s="4" t="s">
        <v>195</v>
      </c>
    </row>
    <row r="5" spans="1:3">
      <c r="A5" s="4" t="s">
        <v>196</v>
      </c>
      <c r="B5" s="5" t="n">
        <v>69000000</v>
      </c>
    </row>
    <row r="6" spans="1:3">
      <c r="A6" s="4" t="s">
        <v>186</v>
      </c>
      <c r="B6" s="6" t="n">
        <v>10</v>
      </c>
    </row>
    <row r="7" spans="1:3">
      <c r="A7" s="4" t="s">
        <v>201</v>
      </c>
    </row>
    <row r="8" spans="1:3">
      <c r="A8" s="4" t="s">
        <v>196</v>
      </c>
      <c r="B8" s="5" t="n">
        <v>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7</v>
      </c>
      <c r="B1" s="2" t="s">
        <v>184</v>
      </c>
      <c r="C1" s="2" t="s">
        <v>2</v>
      </c>
    </row>
    <row r="2" spans="1:3">
      <c r="A2" s="4" t="s">
        <v>188</v>
      </c>
      <c r="B2" s="8" t="n">
        <v>11.5</v>
      </c>
      <c r="C2" s="8" t="n">
        <v>17.5</v>
      </c>
    </row>
    <row r="3" spans="1:3">
      <c r="A3" s="4" t="s">
        <v>202</v>
      </c>
    </row>
    <row r="4" spans="1:3">
      <c r="A4" s="4" t="s">
        <v>203</v>
      </c>
      <c r="B4" s="5" t="n">
        <v>18300000</v>
      </c>
    </row>
    <row r="5" spans="1:3">
      <c r="A5" s="4" t="s">
        <v>188</v>
      </c>
      <c r="B5" s="6" t="n">
        <v>1</v>
      </c>
      <c r="C5" s="6" t="n">
        <v>1</v>
      </c>
    </row>
    <row r="6" spans="1:3">
      <c r="A6" s="4" t="s">
        <v>204</v>
      </c>
      <c r="B6" s="6" t="n">
        <v>18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185</v>
      </c>
      <c r="C1" s="2" t="s">
        <v>229</v>
      </c>
      <c r="D1" s="2" t="s">
        <v>230</v>
      </c>
      <c r="E1" s="2" t="s">
        <v>231</v>
      </c>
      <c r="F1" s="2" t="s">
        <v>232</v>
      </c>
      <c r="G1" s="2" t="s">
        <v>2</v>
      </c>
      <c r="H1" s="2" t="s">
        <v>33</v>
      </c>
    </row>
    <row r="2" spans="1:8">
      <c r="A2" s="4" t="s">
        <v>233</v>
      </c>
      <c r="G2" s="5" t="n">
        <v>2250000</v>
      </c>
    </row>
    <row r="3" spans="1:8">
      <c r="A3" s="4" t="s">
        <v>234</v>
      </c>
      <c r="G3" s="6" t="n">
        <v>18</v>
      </c>
    </row>
    <row r="4" spans="1:8">
      <c r="A4" s="4" t="s">
        <v>235</v>
      </c>
      <c r="C4" s="6" t="n">
        <v>31250</v>
      </c>
    </row>
    <row r="5" spans="1:8">
      <c r="A5" s="4" t="s">
        <v>236</v>
      </c>
      <c r="G5" s="6" t="n">
        <v>1500000</v>
      </c>
    </row>
    <row r="6" spans="1:8">
      <c r="A6" s="4" t="s">
        <v>237</v>
      </c>
      <c r="G6" s="6" t="n">
        <v>1</v>
      </c>
    </row>
    <row r="7" spans="1:8">
      <c r="A7" s="4" t="s">
        <v>238</v>
      </c>
      <c r="B7" s="6" t="n">
        <v>12500000</v>
      </c>
    </row>
    <row r="8" spans="1:8">
      <c r="A8" s="4" t="s">
        <v>239</v>
      </c>
      <c r="B8" s="6" t="n">
        <v>7500000</v>
      </c>
      <c r="D8" s="6" t="n">
        <v>2500000</v>
      </c>
      <c r="E8" s="6" t="n">
        <v>2500000</v>
      </c>
    </row>
    <row r="9" spans="1:8">
      <c r="A9" s="4" t="s">
        <v>240</v>
      </c>
    </row>
    <row r="10" spans="1:8">
      <c r="A10" s="4" t="s">
        <v>238</v>
      </c>
      <c r="G10" s="6" t="n">
        <v>12500000</v>
      </c>
    </row>
    <row r="11" spans="1:8">
      <c r="A11" s="4" t="s">
        <v>239</v>
      </c>
      <c r="D11" s="6" t="n">
        <v>2500000</v>
      </c>
      <c r="E11" s="6" t="n">
        <v>2500000</v>
      </c>
      <c r="G11" s="5" t="n">
        <v>7500000</v>
      </c>
    </row>
    <row r="12" spans="1:8">
      <c r="A12" s="4" t="s">
        <v>241</v>
      </c>
    </row>
    <row r="13" spans="1:8">
      <c r="A13" s="4" t="s">
        <v>242</v>
      </c>
      <c r="G13" s="6" t="n">
        <v>93750</v>
      </c>
    </row>
    <row r="14" spans="1:8">
      <c r="A14" s="4" t="s">
        <v>243</v>
      </c>
    </row>
    <row r="15" spans="1:8">
      <c r="A15" s="4" t="s">
        <v>233</v>
      </c>
      <c r="G15" s="5" t="n">
        <v>2250000</v>
      </c>
    </row>
    <row r="16" spans="1:8">
      <c r="A16" s="4" t="s">
        <v>244</v>
      </c>
      <c r="G16" s="4" t="s">
        <v>245</v>
      </c>
    </row>
    <row r="17" spans="1:8">
      <c r="A17" s="4" t="s">
        <v>29</v>
      </c>
    </row>
    <row r="18" spans="1:8">
      <c r="A18" s="4" t="s">
        <v>66</v>
      </c>
      <c r="G18" s="5" t="n">
        <v>3127697</v>
      </c>
      <c r="H18" s="5" t="n">
        <v>2698606</v>
      </c>
    </row>
    <row r="19" spans="1:8">
      <c r="A19" s="4" t="s">
        <v>234</v>
      </c>
      <c r="G19" s="6" t="n">
        <v>12</v>
      </c>
    </row>
    <row r="20" spans="1:8">
      <c r="A20" s="4" t="s">
        <v>31</v>
      </c>
    </row>
    <row r="21" spans="1:8">
      <c r="A21" s="4" t="s">
        <v>196</v>
      </c>
      <c r="F21" s="5" t="n">
        <v>11500000</v>
      </c>
    </row>
    <row r="22" spans="1:8">
      <c r="A22" s="4" t="s">
        <v>246</v>
      </c>
      <c r="F22" s="6" t="n">
        <v>25000</v>
      </c>
    </row>
    <row r="23" spans="1:8">
      <c r="A23" s="4" t="s">
        <v>247</v>
      </c>
      <c r="C23" s="9" t="n">
        <v>0.125</v>
      </c>
    </row>
    <row r="24" spans="1:8">
      <c r="A24" s="4" t="s">
        <v>66</v>
      </c>
      <c r="G24" s="5" t="n">
        <v>17250000</v>
      </c>
      <c r="H24" s="5" t="n">
        <v>17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8</v>
      </c>
      <c r="B1" s="2" t="s">
        <v>1</v>
      </c>
    </row>
    <row r="2" spans="1:3">
      <c r="B2" s="2" t="s">
        <v>2</v>
      </c>
      <c r="C2" s="2" t="s">
        <v>249</v>
      </c>
    </row>
    <row r="3" spans="1:3">
      <c r="A3" s="4" t="s">
        <v>250</v>
      </c>
      <c r="B3" s="6" t="n">
        <v>300000</v>
      </c>
    </row>
    <row r="4" spans="1:3">
      <c r="A4" s="4" t="s">
        <v>251</v>
      </c>
      <c r="B4" s="8" t="n">
        <v>0.35</v>
      </c>
    </row>
    <row r="5" spans="1:3">
      <c r="A5" s="4" t="s">
        <v>252</v>
      </c>
      <c r="B5" s="6" t="n">
        <v>24150000</v>
      </c>
    </row>
    <row r="6" spans="1:3">
      <c r="A6" s="4" t="s">
        <v>253</v>
      </c>
      <c r="B6" s="5" t="n">
        <v>23000</v>
      </c>
    </row>
    <row r="7" spans="1:3">
      <c r="A7" s="4" t="s">
        <v>254</v>
      </c>
      <c r="B7" s="6" t="n">
        <v>500000</v>
      </c>
    </row>
    <row r="8" spans="1:3">
      <c r="A8" s="4" t="s">
        <v>255</v>
      </c>
    </row>
    <row r="9" spans="1:3">
      <c r="A9" s="4" t="s">
        <v>256</v>
      </c>
      <c r="C9" s="6" t="n">
        <v>7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3</v>
      </c>
    </row>
    <row r="2" spans="1:3">
      <c r="A2" s="4" t="s">
        <v>58</v>
      </c>
      <c r="B2" s="5" t="n">
        <v>65872303</v>
      </c>
      <c r="C2" s="5" t="n">
        <v>66301394</v>
      </c>
    </row>
    <row r="3" spans="1:3">
      <c r="A3" s="4" t="s">
        <v>59</v>
      </c>
      <c r="B3" s="7" t="n">
        <v>0.0001</v>
      </c>
      <c r="C3" s="7" t="n">
        <v>0.0001</v>
      </c>
    </row>
    <row r="4" spans="1:3">
      <c r="A4" s="4" t="s">
        <v>60</v>
      </c>
      <c r="B4" s="5" t="n">
        <v>1000000</v>
      </c>
      <c r="C4" s="5" t="n">
        <v>1000000</v>
      </c>
    </row>
    <row r="5" spans="1:3">
      <c r="A5" s="4" t="s">
        <v>61</v>
      </c>
      <c r="B5" s="5" t="n">
        <v>0</v>
      </c>
      <c r="C5" s="5" t="n">
        <v>0</v>
      </c>
    </row>
    <row r="6" spans="1:3">
      <c r="A6" s="4" t="s">
        <v>62</v>
      </c>
      <c r="B6" s="5" t="n">
        <v>0</v>
      </c>
      <c r="C6" s="5" t="n">
        <v>0</v>
      </c>
    </row>
    <row r="7" spans="1:3">
      <c r="A7" s="4" t="s">
        <v>29</v>
      </c>
    </row>
    <row r="8" spans="1:3">
      <c r="A8" s="4" t="s">
        <v>63</v>
      </c>
      <c r="B8" s="7" t="n">
        <v>0.0001</v>
      </c>
      <c r="C8" s="7" t="n">
        <v>0.0001</v>
      </c>
    </row>
    <row r="9" spans="1:3">
      <c r="A9" s="4" t="s">
        <v>64</v>
      </c>
      <c r="B9" s="5" t="n">
        <v>200000000</v>
      </c>
      <c r="C9" s="5" t="n">
        <v>200000000</v>
      </c>
    </row>
    <row r="10" spans="1:3">
      <c r="A10" s="4" t="s">
        <v>65</v>
      </c>
      <c r="B10" s="5" t="n">
        <v>3127697</v>
      </c>
      <c r="C10" s="5" t="n">
        <v>2698606</v>
      </c>
    </row>
    <row r="11" spans="1:3">
      <c r="A11" s="4" t="s">
        <v>66</v>
      </c>
      <c r="B11" s="5" t="n">
        <v>3127697</v>
      </c>
      <c r="C11" s="5" t="n">
        <v>2698606</v>
      </c>
    </row>
    <row r="12" spans="1:3">
      <c r="A12" s="4" t="s">
        <v>31</v>
      </c>
    </row>
    <row r="13" spans="1:3">
      <c r="A13" s="4" t="s">
        <v>63</v>
      </c>
      <c r="B13" s="7" t="n">
        <v>0.0001</v>
      </c>
      <c r="C13" s="7" t="n">
        <v>0.0001</v>
      </c>
    </row>
    <row r="14" spans="1:3">
      <c r="A14" s="4" t="s">
        <v>64</v>
      </c>
      <c r="B14" s="5" t="n">
        <v>20000000</v>
      </c>
      <c r="C14" s="5" t="n">
        <v>20000000</v>
      </c>
    </row>
    <row r="15" spans="1:3">
      <c r="A15" s="4" t="s">
        <v>65</v>
      </c>
      <c r="B15" s="5" t="n">
        <v>17250000</v>
      </c>
      <c r="C15" s="5" t="n">
        <v>17250000</v>
      </c>
    </row>
    <row r="16" spans="1:3">
      <c r="A16" s="4" t="s">
        <v>66</v>
      </c>
      <c r="B16" s="5" t="n">
        <v>17250000</v>
      </c>
      <c r="C16" s="5" t="n">
        <v>17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84</v>
      </c>
    </row>
    <row r="2" spans="1:3">
      <c r="B2" s="2" t="s">
        <v>2</v>
      </c>
      <c r="C2" s="2" t="s">
        <v>33</v>
      </c>
    </row>
    <row r="3" spans="1:3">
      <c r="A3" s="4" t="s">
        <v>59</v>
      </c>
      <c r="B3" s="7" t="n">
        <v>0.0001</v>
      </c>
      <c r="C3" s="7" t="n">
        <v>0.0001</v>
      </c>
    </row>
    <row r="4" spans="1:3">
      <c r="A4" s="4" t="s">
        <v>60</v>
      </c>
      <c r="B4" s="5" t="n">
        <v>1000000</v>
      </c>
      <c r="C4" s="5" t="n">
        <v>1000000</v>
      </c>
    </row>
    <row r="5" spans="1:3">
      <c r="A5" s="4" t="s">
        <v>258</v>
      </c>
      <c r="B5" s="8" t="n">
        <v>0.01</v>
      </c>
    </row>
    <row r="6" spans="1:3">
      <c r="A6" s="4" t="s">
        <v>234</v>
      </c>
      <c r="B6" s="6" t="n">
        <v>18</v>
      </c>
    </row>
    <row r="7" spans="1:3">
      <c r="A7" s="4" t="s">
        <v>85</v>
      </c>
      <c r="B7" s="5" t="n">
        <v>65872303</v>
      </c>
      <c r="C7" s="5" t="n">
        <v>66301394</v>
      </c>
    </row>
    <row r="8" spans="1:3">
      <c r="A8" s="4" t="s">
        <v>243</v>
      </c>
    </row>
    <row r="9" spans="1:3">
      <c r="A9" s="4" t="s">
        <v>244</v>
      </c>
      <c r="B9" s="4" t="s">
        <v>245</v>
      </c>
    </row>
    <row r="10" spans="1:3">
      <c r="A10" s="4" t="s">
        <v>29</v>
      </c>
    </row>
    <row r="11" spans="1:3">
      <c r="A11" s="4" t="s">
        <v>63</v>
      </c>
      <c r="B11" s="7" t="n">
        <v>0.0001</v>
      </c>
      <c r="C11" s="7" t="n">
        <v>0.0001</v>
      </c>
    </row>
    <row r="12" spans="1:3">
      <c r="A12" s="4" t="s">
        <v>64</v>
      </c>
      <c r="B12" s="5" t="n">
        <v>200000000</v>
      </c>
      <c r="C12" s="5" t="n">
        <v>200000000</v>
      </c>
    </row>
    <row r="13" spans="1:3">
      <c r="A13" s="4" t="s">
        <v>65</v>
      </c>
      <c r="B13" s="5" t="n">
        <v>3127697</v>
      </c>
      <c r="C13" s="5" t="n">
        <v>2698606</v>
      </c>
    </row>
    <row r="14" spans="1:3">
      <c r="A14" s="4" t="s">
        <v>234</v>
      </c>
      <c r="B14" s="6" t="n">
        <v>12</v>
      </c>
    </row>
    <row r="15" spans="1:3">
      <c r="A15" s="4" t="s">
        <v>85</v>
      </c>
      <c r="B15" s="5" t="n">
        <v>200000000</v>
      </c>
    </row>
    <row r="16" spans="1:3">
      <c r="A16" s="4" t="s">
        <v>31</v>
      </c>
    </row>
    <row r="17" spans="1:3">
      <c r="A17" s="4" t="s">
        <v>63</v>
      </c>
      <c r="B17" s="7" t="n">
        <v>0.0001</v>
      </c>
      <c r="C17" s="7" t="n">
        <v>0.0001</v>
      </c>
    </row>
    <row r="18" spans="1:3">
      <c r="A18" s="4" t="s">
        <v>64</v>
      </c>
      <c r="B18" s="5" t="n">
        <v>20000000</v>
      </c>
      <c r="C18" s="5" t="n">
        <v>20000000</v>
      </c>
    </row>
    <row r="19" spans="1:3">
      <c r="A19" s="4" t="s">
        <v>65</v>
      </c>
      <c r="B19" s="5" t="n">
        <v>17250000</v>
      </c>
      <c r="C19" s="5" t="n">
        <v>17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185</v>
      </c>
      <c r="C1" s="2" t="s">
        <v>230</v>
      </c>
      <c r="D1" s="2" t="s">
        <v>231</v>
      </c>
      <c r="E1" s="2" t="s">
        <v>2</v>
      </c>
      <c r="F1" s="2" t="s">
        <v>184</v>
      </c>
    </row>
    <row r="2" spans="1:6">
      <c r="A2" s="4" t="s">
        <v>260</v>
      </c>
      <c r="E2" s="4" t="s">
        <v>261</v>
      </c>
    </row>
    <row r="3" spans="1:6">
      <c r="A3" s="4" t="s">
        <v>186</v>
      </c>
      <c r="F3" s="6" t="n">
        <v>10</v>
      </c>
    </row>
    <row r="4" spans="1:6">
      <c r="A4" s="4" t="s">
        <v>188</v>
      </c>
      <c r="E4" s="8" t="n">
        <v>17.5</v>
      </c>
      <c r="F4" s="8" t="n">
        <v>11.5</v>
      </c>
    </row>
    <row r="5" spans="1:6">
      <c r="A5" s="4" t="s">
        <v>262</v>
      </c>
      <c r="E5" s="6" t="n">
        <v>20</v>
      </c>
    </row>
    <row r="6" spans="1:6">
      <c r="A6" s="4" t="s">
        <v>263</v>
      </c>
      <c r="B6" s="5" t="n">
        <v>217500000</v>
      </c>
    </row>
    <row r="7" spans="1:6">
      <c r="A7" s="4" t="s">
        <v>194</v>
      </c>
      <c r="B7" s="6" t="n">
        <v>5000001</v>
      </c>
    </row>
    <row r="8" spans="1:6">
      <c r="A8" s="4" t="s">
        <v>264</v>
      </c>
      <c r="B8" s="5" t="n">
        <v>550000000</v>
      </c>
    </row>
    <row r="9" spans="1:6">
      <c r="A9" s="4" t="s">
        <v>238</v>
      </c>
      <c r="B9" s="5" t="n">
        <v>12500000</v>
      </c>
    </row>
    <row r="10" spans="1:6">
      <c r="A10" s="4" t="s">
        <v>239</v>
      </c>
      <c r="B10" s="6" t="n">
        <v>7500000</v>
      </c>
      <c r="C10" s="6" t="n">
        <v>2500000</v>
      </c>
      <c r="D10" s="6" t="n">
        <v>2500000</v>
      </c>
    </row>
    <row r="11" spans="1:6">
      <c r="A11" s="4" t="s">
        <v>265</v>
      </c>
    </row>
    <row r="12" spans="1:6">
      <c r="A12" s="4" t="s">
        <v>260</v>
      </c>
      <c r="E12" s="4" t="s">
        <v>266</v>
      </c>
    </row>
    <row r="13" spans="1:6">
      <c r="A13" s="4" t="s">
        <v>186</v>
      </c>
      <c r="E13" s="8" t="n">
        <v>15.25</v>
      </c>
    </row>
    <row r="14" spans="1:6">
      <c r="A14" s="4" t="s">
        <v>267</v>
      </c>
    </row>
    <row r="15" spans="1:6">
      <c r="A15" s="4" t="s">
        <v>186</v>
      </c>
      <c r="E15" s="8" t="n">
        <v>17.5</v>
      </c>
    </row>
    <row r="16" spans="1:6">
      <c r="A16" s="4" t="s">
        <v>268</v>
      </c>
    </row>
    <row r="17" spans="1:6">
      <c r="A17" s="4" t="s">
        <v>260</v>
      </c>
      <c r="E17" s="4" t="s">
        <v>261</v>
      </c>
    </row>
    <row r="18" spans="1:6">
      <c r="A18" s="4" t="s">
        <v>269</v>
      </c>
    </row>
    <row r="19" spans="1:6">
      <c r="A19" s="4" t="s">
        <v>186</v>
      </c>
      <c r="E19" s="6" t="n">
        <v>20</v>
      </c>
    </row>
    <row r="20" spans="1:6">
      <c r="A20" s="4" t="s">
        <v>246</v>
      </c>
      <c r="E20" s="6" t="n">
        <v>15000000</v>
      </c>
    </row>
    <row r="21" spans="1:6">
      <c r="A21" s="4" t="s">
        <v>270</v>
      </c>
    </row>
    <row r="22" spans="1:6">
      <c r="A22" s="4" t="s">
        <v>196</v>
      </c>
      <c r="E22" s="5" t="n">
        <v>7000000</v>
      </c>
    </row>
    <row r="23" spans="1:6">
      <c r="A23" s="4" t="s">
        <v>271</v>
      </c>
    </row>
    <row r="24" spans="1:6">
      <c r="A24" s="4" t="s">
        <v>196</v>
      </c>
      <c r="E24" s="5" t="n">
        <v>1500000</v>
      </c>
    </row>
    <row r="25" spans="1:6">
      <c r="A25" s="4" t="s">
        <v>243</v>
      </c>
    </row>
    <row r="26" spans="1:6">
      <c r="A26" s="4" t="s">
        <v>272</v>
      </c>
      <c r="E26" s="4" t="s">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3</v>
      </c>
      <c r="B1" s="2" t="s">
        <v>2</v>
      </c>
      <c r="C1" s="2" t="s">
        <v>33</v>
      </c>
    </row>
    <row r="2" spans="1:3">
      <c r="A2" s="4" t="s">
        <v>274</v>
      </c>
    </row>
    <row r="3" spans="1:3">
      <c r="A3" s="3" t="s">
        <v>275</v>
      </c>
    </row>
    <row r="4" spans="1:3">
      <c r="A4" s="4" t="s">
        <v>38</v>
      </c>
      <c r="B4" s="6" t="n">
        <v>698421442</v>
      </c>
      <c r="C4" s="6" t="n">
        <v>694574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7</v>
      </c>
      <c r="B1" s="2" t="s">
        <v>1</v>
      </c>
    </row>
    <row r="2" spans="1:3">
      <c r="B2" s="2" t="s">
        <v>68</v>
      </c>
    </row>
    <row r="3" spans="1:3">
      <c r="A3" s="4" t="s">
        <v>69</v>
      </c>
      <c r="B3" s="6" t="n">
        <v>4412950</v>
      </c>
    </row>
    <row r="4" spans="1:3">
      <c r="A4" s="4" t="s">
        <v>70</v>
      </c>
      <c r="B4" s="5" t="n">
        <v>-4412950</v>
      </c>
    </row>
    <row r="5" spans="1:3">
      <c r="A5" s="3" t="s">
        <v>71</v>
      </c>
    </row>
    <row r="6" spans="1:3">
      <c r="A6" s="4" t="s">
        <v>72</v>
      </c>
      <c r="B6" s="5" t="n">
        <v>3846538</v>
      </c>
    </row>
    <row r="7" spans="1:3">
      <c r="A7" s="4" t="s">
        <v>73</v>
      </c>
      <c r="B7" s="5" t="n">
        <v>3846538</v>
      </c>
    </row>
    <row r="8" spans="1:3">
      <c r="A8" s="4" t="s">
        <v>74</v>
      </c>
      <c r="B8" s="5" t="n">
        <v>-566412</v>
      </c>
    </row>
    <row r="9" spans="1:3">
      <c r="A9" s="4" t="s">
        <v>75</v>
      </c>
      <c r="B9" s="5" t="n">
        <v>-735669</v>
      </c>
    </row>
    <row r="10" spans="1:3">
      <c r="A10" s="4" t="s">
        <v>76</v>
      </c>
      <c r="B10" s="6" t="n">
        <v>-1302081</v>
      </c>
    </row>
    <row r="11" spans="1:3">
      <c r="A11" s="4" t="s">
        <v>77</v>
      </c>
      <c r="B11" s="5" t="n">
        <v>19948606</v>
      </c>
      <c r="C11" s="4" t="s">
        <v>78</v>
      </c>
    </row>
    <row r="12" spans="1:3">
      <c r="A12" s="4" t="s">
        <v>79</v>
      </c>
      <c r="B12" s="8" t="n">
        <v>-0.21</v>
      </c>
      <c r="C12" s="4" t="s">
        <v>80</v>
      </c>
    </row>
    <row r="13" spans="1:3"/>
    <row r="14" spans="1:3">
      <c r="A14" s="4" t="s">
        <v>78</v>
      </c>
      <c r="B14" s="4" t="s">
        <v>81</v>
      </c>
    </row>
    <row r="15" spans="1:3">
      <c r="A15" s="4" t="s">
        <v>80</v>
      </c>
      <c r="B15" s="4" t="s">
        <v>82</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v>
      </c>
      <c r="B1" s="2" t="s">
        <v>1</v>
      </c>
      <c r="C1" s="2" t="s">
        <v>84</v>
      </c>
    </row>
    <row r="2" spans="1:3">
      <c r="B2" s="2" t="s">
        <v>2</v>
      </c>
      <c r="C2" s="2" t="s">
        <v>33</v>
      </c>
    </row>
    <row r="3" spans="1:3">
      <c r="A3" s="4" t="s">
        <v>85</v>
      </c>
      <c r="B3" s="5" t="n">
        <v>65872303</v>
      </c>
      <c r="C3" s="5" t="n">
        <v>66301394</v>
      </c>
    </row>
    <row r="4" spans="1:3">
      <c r="A4" s="4" t="s">
        <v>86</v>
      </c>
      <c r="B4" s="6" t="n">
        <v>29186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52"/>
    <col customWidth="1" max="4" min="4" width="53"/>
    <col customWidth="1" max="5" min="5" width="36"/>
    <col customWidth="1" max="6" min="6" width="41"/>
  </cols>
  <sheetData>
    <row r="1" spans="1:6">
      <c r="A1" s="1" t="s">
        <v>87</v>
      </c>
      <c r="B1" s="2" t="s">
        <v>88</v>
      </c>
      <c r="C1" s="2" t="s">
        <v>89</v>
      </c>
      <c r="D1" s="2" t="s">
        <v>90</v>
      </c>
      <c r="E1" s="2" t="s">
        <v>91</v>
      </c>
      <c r="F1" s="2" t="s">
        <v>92</v>
      </c>
    </row>
    <row r="2" spans="1:6">
      <c r="A2" s="4" t="s">
        <v>93</v>
      </c>
      <c r="B2" s="6" t="n">
        <v>5000002</v>
      </c>
      <c r="C2" s="6" t="n">
        <v>270</v>
      </c>
      <c r="D2" s="6" t="n">
        <v>1725</v>
      </c>
      <c r="E2" s="6" t="n">
        <v>3756501</v>
      </c>
      <c r="F2" s="6" t="n">
        <v>1241506</v>
      </c>
    </row>
    <row r="3" spans="1:6">
      <c r="A3" s="4" t="s">
        <v>94</v>
      </c>
      <c r="C3" s="5" t="n">
        <v>2698606</v>
      </c>
      <c r="D3" s="5" t="n">
        <v>17250000</v>
      </c>
    </row>
    <row r="4" spans="1:6">
      <c r="A4" s="4" t="s">
        <v>95</v>
      </c>
      <c r="B4" s="5" t="n">
        <v>1302084</v>
      </c>
      <c r="C4" s="6" t="n">
        <v>43</v>
      </c>
      <c r="D4" s="6" t="n">
        <v>0</v>
      </c>
      <c r="E4" s="5" t="n">
        <v>1302041</v>
      </c>
      <c r="F4" s="5" t="n">
        <v>0</v>
      </c>
    </row>
    <row r="5" spans="1:6">
      <c r="A5" s="4" t="s">
        <v>96</v>
      </c>
      <c r="C5" s="5" t="n">
        <v>429091</v>
      </c>
    </row>
    <row r="6" spans="1:6">
      <c r="A6" s="4" t="s">
        <v>76</v>
      </c>
      <c r="B6" s="5" t="n">
        <v>-1302081</v>
      </c>
      <c r="C6" s="6" t="n">
        <v>0</v>
      </c>
      <c r="D6" s="5" t="n">
        <v>0</v>
      </c>
      <c r="E6" s="5" t="n">
        <v>0</v>
      </c>
      <c r="F6" s="5" t="n">
        <v>-1302081</v>
      </c>
    </row>
    <row r="7" spans="1:6">
      <c r="A7" s="4" t="s">
        <v>97</v>
      </c>
      <c r="B7" s="6" t="n">
        <v>5000005</v>
      </c>
      <c r="C7" s="6" t="n">
        <v>313</v>
      </c>
      <c r="D7" s="6" t="n">
        <v>1725</v>
      </c>
      <c r="E7" s="6" t="n">
        <v>5058542</v>
      </c>
      <c r="F7" s="6" t="n">
        <v>-60575</v>
      </c>
    </row>
    <row r="8" spans="1:6">
      <c r="A8" s="4" t="s">
        <v>98</v>
      </c>
      <c r="C8" s="5" t="n">
        <v>3127697</v>
      </c>
      <c r="D8" s="5"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9</v>
      </c>
      <c r="B1" s="2" t="s">
        <v>1</v>
      </c>
    </row>
    <row r="2" spans="1:2">
      <c r="B2" s="2" t="s">
        <v>100</v>
      </c>
    </row>
    <row r="3" spans="1:2">
      <c r="A3" s="3" t="s">
        <v>101</v>
      </c>
    </row>
    <row r="4" spans="1:2">
      <c r="A4" s="4" t="s">
        <v>76</v>
      </c>
      <c r="B4" s="6" t="n">
        <v>-1302081</v>
      </c>
    </row>
    <row r="5" spans="1:2">
      <c r="A5" s="3" t="s">
        <v>102</v>
      </c>
    </row>
    <row r="6" spans="1:2">
      <c r="A6" s="4" t="s">
        <v>103</v>
      </c>
      <c r="B6" s="5" t="n">
        <v>-3846538</v>
      </c>
    </row>
    <row r="7" spans="1:2">
      <c r="A7" s="4" t="s">
        <v>104</v>
      </c>
      <c r="B7" s="5" t="n">
        <v>-13098</v>
      </c>
    </row>
    <row r="8" spans="1:2">
      <c r="A8" s="3" t="s">
        <v>105</v>
      </c>
    </row>
    <row r="9" spans="1:2">
      <c r="A9" s="4" t="s">
        <v>36</v>
      </c>
      <c r="B9" s="5" t="n">
        <v>-11175</v>
      </c>
    </row>
    <row r="10" spans="1:2">
      <c r="A10" s="4" t="s">
        <v>41</v>
      </c>
      <c r="B10" s="5" t="n">
        <v>3813585</v>
      </c>
    </row>
    <row r="11" spans="1:2">
      <c r="A11" s="4" t="s">
        <v>43</v>
      </c>
      <c r="B11" s="5" t="n">
        <v>748767</v>
      </c>
    </row>
    <row r="12" spans="1:2">
      <c r="A12" s="4" t="s">
        <v>106</v>
      </c>
      <c r="B12" s="5" t="n">
        <v>-610540</v>
      </c>
    </row>
    <row r="13" spans="1:2">
      <c r="A13" s="4" t="s">
        <v>107</v>
      </c>
      <c r="B13" s="5" t="n">
        <v>-610540</v>
      </c>
    </row>
    <row r="14" spans="1:2">
      <c r="A14" s="4" t="s">
        <v>108</v>
      </c>
      <c r="B14" s="5" t="n">
        <v>3528190</v>
      </c>
    </row>
    <row r="15" spans="1:2">
      <c r="A15" s="4" t="s">
        <v>109</v>
      </c>
      <c r="B15" s="5" t="n">
        <v>2917650</v>
      </c>
    </row>
    <row r="16" spans="1:2">
      <c r="A16" s="3" t="s">
        <v>110</v>
      </c>
    </row>
    <row r="17" spans="1:2">
      <c r="A17" s="4" t="s">
        <v>111</v>
      </c>
      <c r="B17" s="6" t="n">
        <v>13020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5:42Z</dcterms:created>
  <dcterms:modified xmlns:dcterms="http://purl.org/dc/terms/" xmlns:xsi="http://www.w3.org/2001/XMLSchema-instance" xsi:type="dcterms:W3CDTF">2019-05-10T17:15:42Z</dcterms:modified>
</cp:coreProperties>
</file>